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Nov. 30, 2023 shares</t>
        </is>
      </c>
    </row>
    <row r="3">
      <c r="A3" s="3" t="inlineStr">
        <is>
          <t>Cover [Abstract]</t>
        </is>
      </c>
      <c r="B3" s="4" t="inlineStr">
        <is>
          <t xml:space="preserve"> </t>
        </is>
      </c>
    </row>
    <row r="4">
      <c r="A4" s="4" t="inlineStr">
        <is>
          <t>Entity Central Index Key</t>
        </is>
      </c>
      <c r="B4" s="4" t="inlineStr">
        <is>
          <t>0001380936</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	Guggenheim Strategic Opportunities Fund	</t>
        </is>
      </c>
    </row>
    <row r="8">
      <c r="A8" s="3" t="inlineStr">
        <is>
          <t>Other Transaction Expenses [Abstract]</t>
        </is>
      </c>
      <c r="B8" s="4" t="inlineStr">
        <is>
          <t xml:space="preserve"> </t>
        </is>
      </c>
    </row>
    <row r="9">
      <c r="A9" s="4" t="inlineStr">
        <is>
          <t>Interest Expenses on Borrowings [Percent]</t>
        </is>
      </c>
      <c r="B9" s="5" t="n">
        <v>0.0608</v>
      </c>
    </row>
    <row r="10">
      <c r="A10" s="3" t="inlineStr">
        <is>
          <t>General Description of Registrant [Abstract]</t>
        </is>
      </c>
      <c r="B10" s="4" t="inlineStr">
        <is>
          <t xml:space="preserve"> </t>
        </is>
      </c>
    </row>
    <row r="11">
      <c r="A11" s="4" t="inlineStr">
        <is>
          <t>Investment Objectives and Practices [Text Block]</t>
        </is>
      </c>
      <c r="B11" s="4" t="inlineStr">
        <is>
          <t>The Fund’s investment objective is to maximize total return
through a combination of current income and capital appreciation. The Fund pursues a relative value-based investment philosophy. The Fund’s
sub-adviser seeks to combine a credit-managed fixed-income portfolio with access to a diversified pool of alternative investments and
equity strategies.</t>
        </is>
      </c>
    </row>
    <row r="12">
      <c r="A12" s="4" t="inlineStr">
        <is>
          <t>Latest Premium (Discount) to NAV [Percent]</t>
        </is>
      </c>
      <c r="B12" s="5" t="n">
        <v>0.109</v>
      </c>
    </row>
    <row r="13">
      <c r="A13" s="3" t="inlineStr">
        <is>
          <t>Capital Stock, Long-Term Debt, and Other Securities [Abstract]</t>
        </is>
      </c>
      <c r="B13" s="4" t="inlineStr">
        <is>
          <t xml:space="preserve"> </t>
        </is>
      </c>
    </row>
    <row r="14">
      <c r="A14" s="4" t="inlineStr">
        <is>
          <t>Outstanding Security, Authorized [Shares]</t>
        </is>
      </c>
      <c r="B14" s="6" t="n">
        <v>129852127</v>
      </c>
    </row>
    <row r="15">
      <c r="A15" s="4" t="inlineStr">
        <is>
          <t>Document Period End Date</t>
        </is>
      </c>
      <c r="B15" s="4" t="inlineStr">
        <is>
          <t>Nov. 30,  2023</t>
        </is>
      </c>
    </row>
    <row r="16">
      <c r="A16" s="4" t="inlineStr">
        <is>
          <t>Risks And Other Considerations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Investors should be aware that in light of the current uncertainty,
volatility and distress in economies, financial markets, geopolitical tensions, and labor and public health conditions all over the world,
the Fund’s investments and a shareholder’s investment in the Fund are subject to sudden and substantial losses, increased
volatility and other adverse events. The views expressed in this report reflect those of the portfolio
managers only through the report period as stated on the cover. These views are subject to change at any time, based on market and other
conditions and should not be construed as a recommendation of any kind. The material may also include forward looking statements that
involve risk and uncertainty, and there is no guarantee that any predictions will come to pass. There can be no assurance that the Fund will achieve its investment
objectives. The net asset and market values of the Fund’s shares will fluctuate, sometimes independently, based on market and other
factors affecting the Fund and its investments. The market value of Fund shares will either be above (premium) or below (discount) their
net asset value. Although the net asset value of Fund shares is often considered in determining whether to purchase or sell Fund shares,
whether investors will realize gains or losses upon the sale of Fund shares will depend upon whether the market price of Fund shares at
the time of sale is above or below the investor’s purchase price. Market value movements of Fund shares are thus material to investors
and may result in losses, even when net asset value has increased. The Fund is designed for long-term investors; investors should not
view the Fund as a vehicle for trading purposes. Risk is inherent in all investing, including the loss of your entire
principal. Therefore, before investing you should consider the risks carefully. The Fund is subject to various risk factors. Certain of
these risk factors are described below. Please see the Fund’s Prospectus, Statement of Additional Information (SAI), most recent
annual report on Form N-CSR and guggenheiminvestments.com/gof for a more detailed description of the risks of investing in the Fund. Shareholders
may access the Fund’s Prospectus, SAI and most recent annual report on the EDGAR Database on the Securities and Exchange Commission’s
website at www.sec.gov. The fact that a particular risk below is not specifically identified
as being heightened under current conditions does not mean that the risk is not greater than under normal conditions.</t>
        </is>
      </c>
    </row>
    <row r="19">
      <c r="A19" s="4" t="inlineStr">
        <is>
          <t>Below Investment Grade Securities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Below Investment Grade Securities Risk. </t>
        </is>
      </c>
    </row>
    <row r="22">
      <c r="A22" s="4" t="inlineStr">
        <is>
          <t>Corporate Bond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Corporate Bond Risk. </t>
        </is>
      </c>
    </row>
    <row r="25">
      <c r="A25" s="4" t="inlineStr">
        <is>
          <t>Covered Call Option Strategy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Covered Call Option Strategy Risk. </t>
        </is>
      </c>
    </row>
    <row r="28">
      <c r="A28" s="4" t="inlineStr">
        <is>
          <t>Credit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Credit Risk. condition or be adversely affected by economic, political or social
conditions that could lower the credit quality (or the market’s perception of the credit quality) of the issuer or instrument, leading
to greater volatility in the price of the instrument and in shares of the Fund. Although credit quality may not accurately reflect the
true credit risk of an instrument, a change in the credit quality rating of an instrument or an issuer can have a rapid, adverse effect
on the instrument’s value and liquidity and make it more difficult for the Fund to sell at an advantageous price or time. The risk
of the occurrence of these types of events is heightened in market environments where interest rates are changing.</t>
        </is>
      </c>
    </row>
    <row r="31">
      <c r="A31" s="4" t="inlineStr">
        <is>
          <t>Current Fixed Income And Debt Market Conditions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Current Fixed-Income and Debt Market Conditions. </t>
        </is>
      </c>
    </row>
    <row r="34">
      <c r="A34" s="4" t="inlineStr">
        <is>
          <t>Derivatives Transaction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Derivatives Transactions Risk. sell. Derivatives transactions involve risks of mispricing or improper
valuation. The Fund may be required to deposit amounts as premiums or to be held in margin accounts. Such amounts may not otherwise be
available to the Fund for investment purposes.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Derivatives transactions may involve
commissions and other costs, which may increase the Fund’s expenses and reduce its return. Various legislative and regulatory initiatives
may impact the availability, liquidity and cost of derivative instruments, limit or restrict the ability of the Fund to use certain derivative
instruments or transact with certain counterparties as a part of its investment strategy, increase the costs of using derivative instruments
or make derivative instruments less effective.</t>
        </is>
      </c>
    </row>
    <row r="37">
      <c r="A37" s="4" t="inlineStr">
        <is>
          <t>Equity Securitie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Equity Securities Risk. </t>
        </is>
      </c>
    </row>
    <row r="40">
      <c r="A40" s="4" t="inlineStr">
        <is>
          <t>Interest Rate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Interest Rate Risk. </t>
        </is>
      </c>
    </row>
    <row r="43">
      <c r="A43" s="4" t="inlineStr">
        <is>
          <t>Investment In Loan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Investment in Loans Risk. in loans may subject the Fund to the credit risk of both the borrower
and the seller of the participation and may make enforcement of loan covenants, if any, more difficult for the Fund as legal action may
have to go through the seller of the participation (or an agent acting on its behalf). Covenants contained in loan documentation are intended
to protect lenders and investors by imposing certain restrictions and other limitations on a borrower’s operations or assets and
by providing certain information and consent rights to lenders. The Fund invests in or is exposed to loans and other similar debt obligations
that are sometimes referred to as “covenant-lite” loans or obligations, which are loans or other similar debt obligations
that lack financial maintenance covenants or possess fewer or contingent financial maintenance covenants and other financial protections
for lenders and investors. Exposure may also be obtained to covenant-lite obligations through investment in securitization vehicles and
other structured products. Covenant-lite obligations may carry more risk than traditional loans as they allow borrowers to engage in activities
that would otherwise be difficult or impossible under a traditional loan agreement.</t>
        </is>
      </c>
    </row>
    <row r="46">
      <c r="A46" s="4" t="inlineStr">
        <is>
          <t>Senior Loan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Senior Loans
Risk. The
Fund may invest in senior secured floating rate loans made to corporations and other non-governmental entities and issuers (“Senior
Loans”). Senior Loans typically hold the most senior position in the capital structure of the issuing entity, are typically secured
with specific collateral and typically have a claim on the assets and/or stock of the borrower that is senior to that held by subordinated
debt holders and stockholders of the borrower. The Fund’s investments in Senior Loans are generally rated below investment grade
or unrated but believed by the Adviser to be of below investment grade quality and are considered speculative because of the credit risk
of their issuers. The risks associated with such Senior Loans are similar to the risks of other lower grade securities, although Senior
Loans are typically senior in payment priority and secured on a senior priority basis in contrast to subordinated and unsecured securities.
Senior Loans’ higher priority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certain other lower grade securities, which may have fixed interest rates. Loans and other
debt instruments are also subject to the risk of price declines due to increases in prevailing interest rates, although floating-rate
debt instruments are substantially less exposed to this risk than fixed-rate debt instruments. Interest rate changes may also increase
prepayments of debt obligations and require the Fund to invest assets at lower yields.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the Fund’s ability to sell these instruments at an advantageous
time or price. An economic downturn would generally lead to a higher non-payment rate, and a Senior Loan may lose significant market value
before a default occurs.</t>
        </is>
      </c>
    </row>
    <row r="49">
      <c r="A49" s="4" t="inlineStr">
        <is>
          <t>Second Lien Loan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Second Lien
Loans Risk. The
Fund may invest in “second lien” secured floating rate loans made to public and private corporations and other non-governmental
entities and issuers for a variety of purposes (“Second Lien Loans”). Second Lien Loans are subject to the same risks associated
with investment in Senior Loans and other lower grade debt securities. However, Second Lien Loans are second in right of payment to Senior
Loans and therefore are subject to the additional risk that the cash flow of the borrower and any property securing the loan may be insufficient to meet scheduled payments and repayment of principal after giving effect to the senior secured obligations of the borrower. Second
Lien Loans are expected to have greater price volatility and exposure to losses upon default than Senior Loans and may be less liquid.</t>
        </is>
      </c>
    </row>
    <row r="52">
      <c r="A52" s="4" t="inlineStr">
        <is>
          <t>Subordinated Secured Loan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Subordinated
Secured Loans Risk. Subordinated
secured loans generally are subject to similar risks as those associated with investment in Senior Loans, Second Lien Loans and below
investment grade securities. However, such loans may rank lower in right of payment than any outstanding Senior Loans, Second Lien Loans
or other debt instruments with higher priority of the borrower and therefore are subject to additional risk that the cash flow of the
borrower and any property securing the loan may be insufficient to meet scheduled payments and repayment of principal in the event of default
or bankruptcy after giving effect to the higher ranking secured obligations of the borrower. Subordinated secured loans are expected to
have greater price volatility than Senior Loans and Second Lien Loans and may be less liquid.</t>
        </is>
      </c>
    </row>
    <row r="55">
      <c r="A55" s="4" t="inlineStr">
        <is>
          <t>Unsecured Loan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Unsecured Loans
Risk. Unsecured
loans generally are subject to similar risks as those associated with investment in Senior Loans, Second Lien Loans, subordinated secured
loans and below investment grade securities. However, because unsecured loans have lower priority in right of payment to any higher ranking
obligations of the borrower and are not backed by a security interest in any specific collateral, they are subject to additional risk
that the cash flow of the borrower and available assets may be insufficient to meet scheduled payments and repayment of principal after
giving effect to any higher ranking obligations of the borrower. Unsecured loans are expected to have greater price volatility than Senior
Loans, Second Lien Loans and subordinated secured loans and may be less liquid.</t>
        </is>
      </c>
    </row>
    <row r="58">
      <c r="A58" s="4" t="inlineStr">
        <is>
          <t>Leverage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Leverage Risk. </t>
        </is>
      </c>
    </row>
    <row r="61">
      <c r="A61" s="4" t="inlineStr">
        <is>
          <t>Management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Management Risk. </t>
        </is>
      </c>
    </row>
    <row r="64">
      <c r="A64" s="4" t="inlineStr">
        <is>
          <t>Market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Market Risk. </t>
        </is>
      </c>
    </row>
    <row r="67">
      <c r="A67" s="4" t="inlineStr">
        <is>
          <t>Prepayment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Prepayment Risk. </t>
        </is>
      </c>
    </row>
    <row r="70">
      <c r="A70" s="4" t="inlineStr">
        <is>
          <t>Short Sale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xml:space="preserve">Short Sales Risk. </t>
        </is>
      </c>
    </row>
    <row r="73">
      <c r="A73" s="4" t="inlineStr">
        <is>
          <t>Structured Finace Investments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Structured Finance Investments Risk. </t>
        </is>
      </c>
    </row>
    <row r="76">
      <c r="A76" s="4" t="inlineStr">
        <is>
          <t>Mortgage Backed Securities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Mortgage-Backed
Securities (“MBS”) Risk. MBS
represent an interest in a pool of mortgages. The risks associated with MBS include: (1) credit risk associated with the performance of
the underlying mortgage properties and of the borrowers owning these properties; (2) risks associated with their structure and execution
(including the collateral, the process by which principal and interest payments are allocated and distributed to investors and how credit
losses affect the return to investors in such MBS); (3) risks associated with the servicer of the underlying mortgages; (4) adverse changes
in economic conditions and circumstances, which are more likely to have an adverse impact on MBS secured by loans on certain types of
commercial properties than on those secured by loans on residential properties; (5) prepayment and extension risks, which can lead to
significant fluctuations in the value of the MBS; (6) loss of all or part of the premium, if any, paid; and (7) decline in the market
value of the security, whether resulting from changes in interest rates, prepayments on the underlying mortgage collateral or perceptions
of the credit risk associated with the underlying mortgage collateral. Income from and values of MBS also may be greatly affected by demographic
trends, such as population shifts or changing tastes and values, or increasing vacancies or declining rents resulting from legal, cultural
technological, global or local economic developments, as well as reduced demand for properties. In addition, the general effects of inflation
on the U.S. economy can be wide-ranging, as evidenced by rising interest rates, wages and costs of consumer goods and necessities. The
long-term effects of inflation on the general economy and on any individual mortgagor are unclear, and in certain cases, rising inflation
may affect a mortgagor’s ability to repay its related mortgage loan, thereby reducing the amount received by the holders of MBS with
respect to such mortgage loan. Additionally, increased rates of inflation may negatively affect the value of certain MBS in the secondary
market. MBS are particularly sensitive to changes in interest rates. Rising interest rates generally result in a decline in the value
of mortgage-related securities, such as CMBS and RMBS. 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t>
        </is>
      </c>
    </row>
    <row r="79">
      <c r="A79" s="4" t="inlineStr">
        <is>
          <t>Commercial Mortgage Backed Securiti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Commercial Mortgage-Backed Securities Risk. </t>
        </is>
      </c>
    </row>
    <row r="82">
      <c r="A82" s="4" t="inlineStr">
        <is>
          <t>Residential Mortgage Backed Securitie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Residential Mortgage-Backed Securities Risk. </t>
        </is>
      </c>
    </row>
    <row r="85">
      <c r="A85" s="4" t="inlineStr">
        <is>
          <t>Asset Backed Securities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Asset-Backed
Securities Risk.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The recoveries on the underlying collateral may not, in some cases, be sufficient to support payments on these securities,
or may be unavailable in the event of a default and enforcing rights with respect to these assets or collateral may be difficult and costly,
which may result in losses to investors in an ABS. ABS are particularly subject to interest rate risk and credit risk. Compared to other
fixed income investments with similar maturity and credit, ABS generally increase in value to a lesser extent when interest rates decline
and generally decline in value to a similar or greater extent when interest rates rise.</t>
        </is>
      </c>
    </row>
    <row r="88">
      <c r="A88" s="4" t="inlineStr">
        <is>
          <t>C L O C D O And C B O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CLO, CDO and
CBO Risk. In
addition to the general risks associated with credit securities discussed herein, collateralized loan obligations (“CLOs”),
collateralized debt obligations (“CDOs”), and collateralized bond obligations (“CBOs”) are subject
to additional risks due to their complex structure and highly leveraged nature, such as higher risk of volatility and magnified financial
losses. CLOs, CDOs and CBOs are subject to risks associated with the possibility that distributions from collateral securities may not
be adequate to make interest or other payments. The value of securities issued by CLOs, CDOs and CBOs also may decrease because of, among
other developments, changes in market value; changes in the market’s perception of the creditworthiness of the servicer of the assets,
the originator of an asset in the pool, or the financial institution or fund providing the credit support or enhancement; loan performance
and prices; broader market sentiment, including expectations regarding future loan defaults; liquidity conditions; and supply and demand
for structured products. Additionally, the indirect investment structure of CLOs, CDOs and CBOs presents certain risks to the Fund such
as less liquidity compared with holding the underlying assets directly. CLOs, CDOs and CBOs normally charge management fees and administrative
expenses, which would be borne by the Fund. The terms of many structured finance investments, including CLOs, CDOs and CBOs, are tied
to the Secured Overnight Financing Rate (“SOFR”) or other reference rates based on SOFR. These relatively new and developing
rates may not match the reference rate applicable to the underlying assets related to these investments. These events may adversely affect the Fund and its investments in CLOs, CDOs and CBOs, including their value, volatility and liquidity.</t>
        </is>
      </c>
    </row>
    <row r="91">
      <c r="A91" s="4" t="inlineStr">
        <is>
          <t>Valuation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Valuation Risk. </t>
        </is>
      </c>
    </row>
    <row r="94">
      <c r="A94" s="4" t="inlineStr">
        <is>
          <t>Investment Funds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Investment Funds Risk. development companies as well as other pooled investment vehicles.
Investments in Investment Funds present certain special considerations and risks not present in making direct investments in Income Securities
and Common Equity Securities, and in addition to these risks, investments in Investment Funds subject the Fund to the risks affecting such
Investment Funds and involve operating expenses and fees that are in addition to the expenses and fees borne by the Fund. Such expenses
and fees attributable to the Fund’s investment in another Investment Fund are borne indirectly by Common Shareholders. Accordingly,
investment in such entities involves expenses and fees at both levels. Fees charged by other Investment Funds in which the Fund invests
may be similar to the fees charged by the Fund and can include asset-based management fees and administrative fees payable to such entities’
advisers and managers, thus resulting in duplicative fees. To the extent management fees of Investment Funds are based on total gross
assets, it may create an incentive for such entities’ managers to employ Financial Leverage, thereby adding additional expense and
increasing volatility and risk (including the Fund’s overall exposure to leverage risk). Fees payable to advisers and managers of
Investment Funds may include performance-based incentive fees calculated as a percentage of profits. Such incentive fees directly reduce
the return that otherwise would have been earned by investors over the applicable period. A performance-based fee arrangement may create
incentives for an adviser or manager to take greater investment risks in the hope of earning a higher profit participation. Investments in Investment Funds frequently expose the Fund to an
additional layer of Financial Leverage and, thus, increase the Fund’s exposure to leverage risk and costs. From time to time, the
Fund may invest a significant portion of its assets in Investment Funds that employ leverage. The use of leverage by Investment Funds
may cause the Investments Funds’ market price of common shares and/or NAV to be more volatile and can magnify the effect of any losses.
Investments in Investment Funds expose the Fund to additional management risk. The success of the Fund’s investments in Investment
Funds will depend in large part on the investment skills and implementation abilities of the advisers or managers of such entities. Decisions
made by the advisers or managers of such entities may cause the Fund to incur losses or to miss profit opportunities. While GPIM will
seek to evaluate managers of Investment Funds and where possible independently evaluate the underlying assets, a substantial degree of
reliance on such entities’ managers is nevertheless present with such investments. In October 2020, the SEC adopted certain regulatory
changes and took other actions related to the ability of an investment company to invest in another investment company (which, in certain
instances, may also limit a fund’s ability to invest in certain types of structured finance vehicles). These changes include, among
other things, amendments to the existing regulatory framework, the adoption of Rule 12d1-4 under the 1940 Act, and the rescission of certain
exemptive relief issued by the SEC permitting such investments in excess of statutory limits and the withdrawal of certain related SEC
staff no-action letters. These changes and actions may adversely impact the Fund’s investment strategies and operations, as well as
those of the underlying investment vehicles in which the Fund invests or other funds that invest in the Fund. When the Fund invests in private investment funds, such investments
pose additional risks to the Fund, in addition to those risks described above with respect to all Investment Funds. Certain private investment
funds involve capital call provisions under which an investor is obligated to make additional investments at specified levels even if
it would otherwise choose not to. Investments in private investment funds may have very limited liquidity. Often
there will be no secondary market for such investments and the ability to redeem or otherwise withdraw from a private investment fund
may be prohibited during the term of the private investment fund or, if permitted, may be infrequent. Certain private investment funds
are subject to “lock-up” periods of a year or more. The valuation of investments in private investment funds are often subject
to high conflicts and valuation risks. Investors in private investment funds are also often exposed to increased leverage ri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3:29:38Z</dcterms:created>
  <dcterms:modified xmlns:dcterms="http://purl.org/dc/terms/" xmlns:xsi="http://www.w3.org/2001/XMLSchema-instance" xsi:type="dcterms:W3CDTF">2024-02-02T13:29:38Z</dcterms:modified>
</cp:coreProperties>
</file>